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pplemental Cash Flow Informat"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Information Technology, Medic16"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Supplemental Cash Flow Inform19" sheetId="19" state="visible" r:id="rId19"/>
    <sheet xmlns:r="http://schemas.openxmlformats.org/officeDocument/2006/relationships" name="Business (Details)" sheetId="20" state="visible" r:id="rId20"/>
    <sheet xmlns:r="http://schemas.openxmlformats.org/officeDocument/2006/relationships" name="Summary of Significant Accoun21" sheetId="21" state="visible" r:id="rId21"/>
    <sheet xmlns:r="http://schemas.openxmlformats.org/officeDocument/2006/relationships" name="Information Technology, Medic22" sheetId="22" state="visible" r:id="rId22"/>
    <sheet xmlns:r="http://schemas.openxmlformats.org/officeDocument/2006/relationships" name="Information Technology, Medic23" sheetId="23" state="visible" r:id="rId23"/>
    <sheet xmlns:r="http://schemas.openxmlformats.org/officeDocument/2006/relationships" name="Information Technology, Medic24" sheetId="24" state="visible" r:id="rId24"/>
    <sheet xmlns:r="http://schemas.openxmlformats.org/officeDocument/2006/relationships" name="Information Technology, Medic25" sheetId="25" state="visible" r:id="rId25"/>
    <sheet xmlns:r="http://schemas.openxmlformats.org/officeDocument/2006/relationships" name="Information Technology, Medic26"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Narrativ" sheetId="30" state="visible" r:id="rId30"/>
    <sheet xmlns:r="http://schemas.openxmlformats.org/officeDocument/2006/relationships" name="Supplemental Cash Flow Inform31" sheetId="31" state="visible" r:id="rId31"/>
    <sheet xmlns:r="http://schemas.openxmlformats.org/officeDocument/2006/relationships" name="Supplemental Cash Flow Inform32" sheetId="32" state="visible" r:id="rId32"/>
    <sheet xmlns:r="http://schemas.openxmlformats.org/officeDocument/2006/relationships" name="Supplemental Cash Flow Inform33" sheetId="33" state="visible" r:id="rId33"/>
  </sheets>
  <definedNames/>
  <calcPr calcId="124519" fullCalcOnLoad="1"/>
</workbook>
</file>

<file path=xl/sharedStrings.xml><?xml version="1.0" encoding="utf-8"?>
<sst xmlns="http://schemas.openxmlformats.org/spreadsheetml/2006/main" uniqueCount="238">
  <si>
    <t>Document and Entity Information - shares</t>
  </si>
  <si>
    <t>3 Months Ended</t>
  </si>
  <si>
    <t>Mar. 31, 2017</t>
  </si>
  <si>
    <t>May 12, 2017</t>
  </si>
  <si>
    <t>Document and Entity Information:</t>
  </si>
  <si>
    <t>Entity Registrant Name</t>
  </si>
  <si>
    <t>Commonwealth Income &amp; Growth Fund VI</t>
  </si>
  <si>
    <t>Document Type</t>
  </si>
  <si>
    <t>10-Q</t>
  </si>
  <si>
    <t>Document Period End Date</t>
  </si>
  <si>
    <t>Mar. 31,
		2017</t>
  </si>
  <si>
    <t>Trading Symbol</t>
  </si>
  <si>
    <t>cigf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Commonwealth of Pennsylvania</t>
  </si>
  <si>
    <t>Condensed Balance Sheets - USD ($)</t>
  </si>
  <si>
    <t>Dec. 31, 2016</t>
  </si>
  <si>
    <t>Current Assets</t>
  </si>
  <si>
    <t>Cash and cash equivalents</t>
  </si>
  <si>
    <t>Lease income receivable, net of reserve of approximately $33,000 at March 31, 2017 and December 31, 2016</t>
  </si>
  <si>
    <t>Accounts receivable, Commonwealth Capital Corp., net</t>
  </si>
  <si>
    <t>Other receivables, net of reserve of approximately $7,000 at March 31, 2017 and December 31, 2016</t>
  </si>
  <si>
    <t>Prepaid expenses</t>
  </si>
  <si>
    <t>Net investment in finance leases</t>
  </si>
  <si>
    <t>Equipment, at cost</t>
  </si>
  <si>
    <t>Accumulated depreciation</t>
  </si>
  <si>
    <t>Technology equipment, net</t>
  </si>
  <si>
    <t>Equipment acquisition costs and deferred expenses, net of accumulated amortization of approximately $44,000 and $42,000 at March 31, 2017 and December 31, 2016, respectively</t>
  </si>
  <si>
    <t>Total Assets</t>
  </si>
  <si>
    <t>LIABILITIES</t>
  </si>
  <si>
    <t>Accounts payable</t>
  </si>
  <si>
    <t>Accounts payable, CIGF, Inc., net</t>
  </si>
  <si>
    <t>Other accrued expenses</t>
  </si>
  <si>
    <t>Unearned lease income</t>
  </si>
  <si>
    <t>Notes payable</t>
  </si>
  <si>
    <t>Total Liabilities</t>
  </si>
  <si>
    <t>PARTNERS' CAPITAL</t>
  </si>
  <si>
    <t>General Partner</t>
  </si>
  <si>
    <t>Limited Partners</t>
  </si>
  <si>
    <t>Total Partners' Capital</t>
  </si>
  <si>
    <t>Total Liabilities and Partners' Capital</t>
  </si>
  <si>
    <t>Condensed Balance Sheets (Parenthetical) - USD ($)</t>
  </si>
  <si>
    <t>Statement of Financial Position [Abstract]</t>
  </si>
  <si>
    <t>Reserve for doubtful lease income receivable</t>
  </si>
  <si>
    <t>Other receivables reserve, net</t>
  </si>
  <si>
    <t>Land, Buildings, Equipment and Leasehold Improvements, accumulated depreciation and amortization</t>
  </si>
  <si>
    <t>Condensed Statements of Operations - USD ($)</t>
  </si>
  <si>
    <t>Mar. 31, 2016</t>
  </si>
  <si>
    <t>Revenue</t>
  </si>
  <si>
    <t>Lease</t>
  </si>
  <si>
    <t>Interest and other</t>
  </si>
  <si>
    <t>Gain on sale of equipment</t>
  </si>
  <si>
    <t>Total revenue and gain on sale of equipment</t>
  </si>
  <si>
    <t>Expenses</t>
  </si>
  <si>
    <t>Operating, excluding depreciation</t>
  </si>
  <si>
    <t>Equipment management fee, General Partner</t>
  </si>
  <si>
    <t>Interest</t>
  </si>
  <si>
    <t>Depreciation</t>
  </si>
  <si>
    <t>Amortization of equipment acquisition costs and deferred expenses</t>
  </si>
  <si>
    <t>Bad debt expense</t>
  </si>
  <si>
    <t>Total expenses</t>
  </si>
  <si>
    <t>Other income (loss)</t>
  </si>
  <si>
    <t>Gain from insurance recovery</t>
  </si>
  <si>
    <t>Total other income (loss)</t>
  </si>
  <si>
    <t>Net loss</t>
  </si>
  <si>
    <t>Net loss income allocated to Limited Partners</t>
  </si>
  <si>
    <t>Net loss income per equivalent Limited Partnership unit</t>
  </si>
  <si>
    <t>Weighted average number of equivalent Limited Partnership units outstanding during the period</t>
  </si>
  <si>
    <t>Condensed Statement of Partners' Capital - 3 months ended Mar. 31, 2017 - USD ($)</t>
  </si>
  <si>
    <t>General Partners</t>
  </si>
  <si>
    <t>Limited Partners {1}</t>
  </si>
  <si>
    <t>Total</t>
  </si>
  <si>
    <t>Partners' Capital at Dec. 31, 2016</t>
  </si>
  <si>
    <t>Partners' Capital Account, Units at Dec. 31, 2016</t>
  </si>
  <si>
    <t>Net income (loss)</t>
  </si>
  <si>
    <t>Partners' Capital Account, Redemptions</t>
  </si>
  <si>
    <t>Partners' Capital Account, Units, Redeemed</t>
  </si>
  <si>
    <t>Distributions</t>
  </si>
  <si>
    <t>Partners' Capital at Mar. 31, 2017</t>
  </si>
  <si>
    <t>Partners' Capital Account, Units at Mar. 31, 2017</t>
  </si>
  <si>
    <t>Condensed Statements of Cash Flow - USD ($)</t>
  </si>
  <si>
    <t>Cash flows from operating activities</t>
  </si>
  <si>
    <t>Net cash (used in) provided by operating activities</t>
  </si>
  <si>
    <t>Cash flows from investing activities</t>
  </si>
  <si>
    <t>Capital expenditures</t>
  </si>
  <si>
    <t>Equipment acquisition fees paid to General Partner</t>
  </si>
  <si>
    <t>Payments received from finance leases</t>
  </si>
  <si>
    <t>Net proceeds from the sale of equipment</t>
  </si>
  <si>
    <t>Net cash (used in) provided by investing activities</t>
  </si>
  <si>
    <t>Cash flows from financing activities</t>
  </si>
  <si>
    <t>Redemptions</t>
  </si>
  <si>
    <t>Debt placement fee</t>
  </si>
  <si>
    <t>Distributions to partners</t>
  </si>
  <si>
    <t>Net cash used in financing activities</t>
  </si>
  <si>
    <t>Net (decrease) increase in cash and cash equivalents</t>
  </si>
  <si>
    <t>Cash and cash equivalents beginning of period</t>
  </si>
  <si>
    <t>Cash and cash equivalents end of period</t>
  </si>
  <si>
    <t>Business</t>
  </si>
  <si>
    <t>Disclosure Text Block [Abstract]</t>
  </si>
  <si>
    <t xml:space="preserve">Commonwealth Income &amp; Growth Fund VI (?CIGF7? or the ?Partnership?
or the ?Fund?) is a limited partnership organized in the Commonwealth of Pennsylvania on January 6, 2006. The Partnership offered
for sale up to 2,500,000 units of the limited partnership at the purchase price of $20 per unit (the ?offering?). The Partnership
reached the minimum amount in escrow and commenced operations on May 10, 2007. The offering terminated on March 6, 2009 with 1,810,311
units sold for a total of approximately $36,000,000 in limited partner contributions. The Partnership used the proceeds of the offering to acquire, own
and lease various types of information technology equipment and other similar capital equipment, which will be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General Partner is Commonwealth Income &amp; Growth
Fund, Inc. (the ?General Partner?), a Pennsylvania corporation which is an indirect wholly 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Partnership will continue until December 31, 2018. Liquidity and Going Concern The General Partner and CCC have committed to fund, either through
cash contributions and/or forgiveness of indebtedness, any necessary operational cash shortfalls of the Partnership through March
31, 2018. The General Partner will continue to reassess the funding of limited partner distributions throughout 2017 and will continue
to waive certain fees. The General Partner and CCC will also determine if related party payables owed to them the Partnership may
be deferred (if deemed necessary in an effort to further increase the Partnership’s cash flow.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The Partnership has incurred recurring losses and has a working capital
deficit at March 31, 2017. The Partnership believes it has alleviated these conditions as discussed above.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t>
  </si>
  <si>
    <t>Summary of Significant Accounting Policies</t>
  </si>
  <si>
    <t>Basis of Presentation The financial information presented as of any date other than December
31, 2016 has been prepared from the books and records without audit. The following unaudited condensed financial statements have
been prepared pursuant to the rules and regulations of the Securities and Exchange Commission. Financial information as of December
31, 2016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7 are not necessarily indicative of financial
results that may be expected for the full year ended December 31, 2017. Disclosure of Fair Value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17 and December 31, 2016 due to the short term nature
of these financial instruments. The Partnership’s long-term debt consists of notes payable,
which are secured by specific equipment and are nonrecourse liabilities of the Partnership. The estimated fair value of this debt
at March 31, 2017 and December 31, 2016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an original maturity of 90 days or less. At March 31, 2017, cash and cash equivalents was held in two accounts
maintained at one financial institution with an aggregate balance of approximately $44,000. Bank accounts are federally insured
up to $250,000 by the FDIC. At March 31, 2017, the total cash balance was as follows:
At March 31, 2017 Balance
Total bank balance $ 44,000
FDIC insured (44,0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7 due
to many factors, including cash receipts, equipment acquisitions, interest rates and distributions to limited partners. Recently Adopted Accounting Pronouncements In October 2016, the FASB issued Accounting Standards Update 2016-17 —
Consolidation (Topic 810): Interests Held through Related Parties That Are under Common Control. Recent Accounting Pronouncements Not Yet Adopted In May 2014, the Financial Accounting Standards Board (“FASB”)
issued Accounting Standards Update (“ASU”) No. 2014-09, Revenue from Contracts with Customers (“ASU
2014-09”).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FASB Accounting Standards Update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Revenue Recognition In August 2016, the FASB issued Accounting Standards Update 2016-15— Statement
of Cash Flows (Topic 230): Classification of Certain Cash Receipts and Cash Pay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t>
  </si>
  <si>
    <t>Information Technology, Medical Technology, Telecommunications Technology, Inventory Management Equipment (''Equipment'')</t>
  </si>
  <si>
    <t>Information and other Technology, Inventory Management Equipment and other Capital Equipment</t>
  </si>
  <si>
    <t xml:space="preserve">The Partnership is the lessor of equipment under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For the three months ended March 31, 2017
and 2016, remarketing fees of approximately $0 and $1,000 were incurred, respectively. For the three months ended March 31, 2017
and 2016, there were no remarketing fees paid with cash or netted against receivables due from such parties. Gains from the termination of leases are recognized when the lease
is modified and terminated concurrently. Gains from lease termination included in lease revenue for the three months ended March
31, 2017 and 2016 was approximately $0 and $1,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March 31, 2017 was approximately $4,709,000 and is included in the Partnership’s
equipment on its balance sheet. The total cost of the equipment shared by the Partnership with other partnerships at March 31,
2017 was approximately $11,067,000. The Partnership’s share of the outstanding debt associated with this equipment at March
31, 2017 was approximately $279,000 and is included in the Partnership’s notes payable on its balance sheet. The total outstanding
debt related to the equipment shared by the Partnership at March 31, 2017 was approximately $998,000. The Partnership’s share of the cost of the equipment in which
it participates with other partnerships at December 31, 2016 was approximately $4,517,000 and is included in the Partnership’s
equipment on its balance sheet. The total cost of the equipment shared by the Partnership with other partnerships at December 31,
2016 was approximately $10,060,000. The Partnership’s share of the outstanding debt associated with this equipment at December
31, 2016 was approximately $33,000 and is included in the Partnership’s notes payable on its balance sheet. The total outstanding
debt related to the equipment shared by the Partnership at December 31, 2016 was approximately $96,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As additional investment opportunities
arise during the remainder of 2017, the Partnership expects total shared equipment and related debt to trend higher as the Partnership
builds its portfolio. The following is a schedule of approximate future minimum rentals
on non-cancellable operating leases:
Periods Ended December 31, Amount
Nine months ended December 31, 2017 $ 391,000
Year ended December 31, 2018 450,000
Year ended December 31, 2019 278,000
Year ended December 31, 2020 9,000
$ 1,128,000 Finance Leases: The following lists the approximate components of the net investment
in direct financing leases:
March 31, 2017 December 31, 2016
Total minimum lease payments to be received $ 32,000 $ 44,000
Estimated residual value of leased equipment (unguaranteed) 20,000 20,000
Initial direct costs finance leases 500 1,000
Less: unearned income (1,500 ) (3,000 )
Net investment in finance leases $ 51,000 $ 62,000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March 31, 2017:
Risk Level Percent of Total
Low -%
Moderate-Low -%
Moderate -%
Moderate-High 100%
High -%
Net finance lease receivable 100% As of March 31, 2017 and December 31, 2016, we determined that we
did not have a need for an allowance for uncollectible accounts associated with any of our finance leases, as the customer payment
histories with us, associated with these leases, has been positiv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following is a schedule of approximate future minimum rentals
on non-cancelable direct financing leases at March 31, 2017:
Amount
Nine months ended December 31, 2017 $ 27,000
2018 5,000
Total $ 32,000 </t>
  </si>
  <si>
    <t>Related Party Transactions</t>
  </si>
  <si>
    <t>Receivables/Payables As of March 31, 2017 and December 31, 2016, the Company’s related
party receivables and payables are short term, unsecured and non-interest bearing.
Three months ended March 31, 2017 2016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17 and 2016, the Partnership was charged approximately $37,000 and $53,000 in Other LP expense, respectively. $ 120,000 $ 141,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three months ended March 31, 2017, the General Partner earned acquisition fees from operating and finance leases of approximately $23,000 and $0, respectively. $ 23,000 $ 1,000
Equipment management fee
The general partner is entitled to be paid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13,000 $ 12,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 4,000 $ 48</t>
  </si>
  <si>
    <t>Notes Payable</t>
  </si>
  <si>
    <t xml:space="preserve">Notes payable consisted of the following approximate amounts:
March 31, 2017 December 31, 2016
Installment note payable to bank; interest rate of 1.60%, due in monthly installments of $2,775, including interest, with final payment in March 2017 $ - $ 8,000
Installment note payable to bank; interest rate of 1.60%, due in monthly installments of $5,138, including interest, with final payment in April 2017 5,000 21,000
Installment note payable to bank; interest rate of 4.85%, due in quarterly installments of $7,699, including interest, with final payment in July 2017 15,000 23,000
Installment note payable to bank; interest rate of 4.23%, due in quarterly installments of $420, including interest, with final payment in August 2017 1,000 1,000
Installment note payable to bank; interest rate of 4.88%, due in monthly installments of $1,058, including interest, with final payment in October 2017 7,000 10,000
Installment note payable to bank; interest rate of 4.23%, due in quarterly installments ranging from $1,370, to $1,927, including interest, with final payment in February 2018 13,000 16,000
Installment note payable to bank; interest rate of 4.23%, due in quarterly installments of $141 including interest, with final payment in October 2018 3,000 3,000
Installment note payable to bank; interest rate of 1.80%, due in monthly installments of $456, including interest, with final payment in February 2019 10,000 12,000
Installment note payable to bank; interest rate of 4.23%, due in monthly installments of $1,339, including interest, with final payment in August 2019 37,000 40,000
Installment note payable to bank; interest rate of 4.37%, due in monthly installments of $42,121, including interest, with final payment in October 2019 435,000 471,000
Installment note payable to bank; interest rate of 4.23%, due in monthly installments of $9,935, including interest, with final payment in January 2019 209,000 -
Installment note payable to bank; interest rate of 5.46%, due in monthly installments of $904, including interest, with final payment in December 2019 28,000 -
Installment note payable to bank; interest rate of 5.46%, due in monthly installments of $4,364, including interest, with final payment in January 2020 137,000 -
Installment note payable to bank; interest rate of 5.93%, due in monthly installments of $1,425, including interest, with final payment in February 2020 47,000 -
$ 947,000 $ 605,000 The notes are secured by specific equipment with a carrying value
of approximately $1,312,000 and are nonrecourse liabilities of the Partnership. As such, the notes do not contain any financial
debt covenants with which we must comply on either an annual or quarterly basis. Aggregate approximate maturities of notes payable
for each of the periods subsequent to March 31, 2017 are as follows:
Amount
Nine months ended December 31, 2017 $ 305,000
Year ended December 31, 2018 372,000
Year ended December 31, 2019 263,000
Year ended December 31, 2020 7,000
$ 947,000 </t>
  </si>
  <si>
    <t>Supplemental Cash Flow Information</t>
  </si>
  <si>
    <t xml:space="preserve">No interest or principal on notes payable was paid by the
Partnership during 2016 and 2015 because direct payment was made by lessee to the bank in lieu of collection of lease income and
payment of interest and principal by the Partnership. Other noncash activities included in the determination of
net loss are as follows:
Three months ended March 31, 2017 2016
Lease revenue net of interest expense on notes payable realized as a result of direct payment of principal by lessee to bank $ 108,000 $ 83,000
Noncash investing and financing activities include the following:
Three months ended March 31, 2017 2016
Debt assumed in connection with purchase of equipment $ 450,000 $ 5,000
Accrued expenses incurred in connection with the purchase of technology equipment $ - $ 21,000
Accrual for Q1distribution to partners paid in April 2017 $ 38,000 $ - During the three months ended March 31, 2017 and 2016, the
Partnership wrote-off fully amortized acquisition and finance fees of approximately $8,000 and $9,000, respectively. During the three months ended March 31, 2017 and 2016, the
Partnership wrote-off fully depreciated equipment of approximately $11,000 and $0, respectively. </t>
  </si>
  <si>
    <t>Commitments and Contingencies</t>
  </si>
  <si>
    <t xml:space="preserve">Medshare In January 2015, CCC, on behalf of the Funds, entered into a Purchase
Agreement (“Purchase Agreement”) for the sale of the equipment to Medshare Technologies (“Medshare”) for
approximately $3,400,000. The Partnership’s share of the sale proceeds was approximately $77,000. As of June
30, 2016, the Partnership has received approximately $53,000 of the approximate $77,000 sale proceeds and has recorded a reserve
against the outstanding receivable of approximately $7,000.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In July 2016, CCC, on behalf of the Funds, entered into a $1,400,000
binding Settlement Agreement (“Settlement Agreement”) with Medshare and its principal owner, Chris Cleary (collectively
referred to as “Defendants”), who are held jointly and severally liable for the entire settlement. On August 2, 2016,
the Defendants made payment to CCC of an initial $200,000 to be followed by 24 structured monthly payments of approximately $50,000
per month to begin no later than September 15, 2016. The Partnership’s share of the Settlement Agreement is approximately
$23,000 and is to be applied against the net Medshare receivable of approximately $18,000 as of the settlement date. The remaining
$5,000 will be applied against the $7,000 reserve and recorded as a bad debt recovery. As of May 4, 2017, the Partnership received
approximately $7,000 of the approximate $23,000 settlement agreement which was applied against the net Medshare receivable of approximately
$18,000 as of the settlement date. Should the Defendants default at any time, the settlement agreement includes a consent judgment
that allows CCC to seek immediate judgment against the Defendants from a court of competent jurisdiction for the liquidated damage
amount of $1.5 million (less any payment received after execution of the agreement). The Partnership’s share of the judgment
would be approximately $24,000. Based on discussions with counsel, management believes that the likelihood of loss is remote.
As such, management believes that the settlement of the lawsuits will not result in any adverse financial impact on the Funds,
but no assurance can be provided until the proceeding is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approximately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The NAC Decision upheld the Panel’s ruling. The bar took effect on August 23, 2016.
Ms. Springsteen-Abbott appealed the NAC Decision to the SEC. On March 31, 2017, the SEC remanded the matter back to FINRA
for further consideration consistent with the SEC’s remand, but did not suggest any view as to a particular outcome. While
a decision is being reconsidered by FINRA, the sanctions for disgorgement and fines are not enforced against the Company.
As of May 15, 2017, management believes that resolution of the appeal will not result in any material adverse financial impact
on the Funds, but no assurance can be provided until the FINRA matter is resolved. </t>
  </si>
  <si>
    <t>Summary of Significant Accounting Policies (Policies)</t>
  </si>
  <si>
    <t>Policy Text Block [Abstract]</t>
  </si>
  <si>
    <t>Basis of Presentation</t>
  </si>
  <si>
    <t>The financial information presented as of any date other than December
31, 2016 has been prepared from the books and records without audit. The following unaudited condensed financial statements have
been prepared pursuant to the rules and regulations of the Securities and Exchange Commission. Financial information as of December
31, 2016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7 are not necessarily indicative of financial
results that may be expected for the full year ended December 31, 2017.</t>
  </si>
  <si>
    <t>Recently Adopted Accounting Pronouncements</t>
  </si>
  <si>
    <t xml:space="preserve">In October 2016, the FASB issued Accounting Standards Update 2016-17 —
Consolidation (Topic 810): Interests Held through Related Parties That Are under Common Control. </t>
  </si>
  <si>
    <t>Disclosure of Fair Value of Financial Instruments</t>
  </si>
  <si>
    <t>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17 and December 31, 2016 due to the short term nature
of these financial instruments. The Partnership’s long-term debt consists of notes payable,
which are secured by specific equipment and are nonrecourse liabilities of the Partnership. The estimated fair value of this debt
at March 31, 2017 and December 31, 2016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 xml:space="preserve">We consider cash equivalents to be highly liquid investments with
an original maturity of 90 days or less. At March 31, 2017, cash and cash equivalents was held in two accounts
maintained at one financial institution with an aggregate balance of approximately $44,000. Bank accounts are federally insured
up to $250,000 by the FDIC. At March 31, 2017, the total cash balance was as follows:
At March 31, 2017 Balance
Total bank balance $ 44,000
FDIC insured (44,0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7 due
to many factors, including cash receipts, equipment acquisitions, interest rates and distributions to limited partners. </t>
  </si>
  <si>
    <t>Recent Accounting Pronouncements</t>
  </si>
  <si>
    <t xml:space="preserve">In May 2014, the Financial Accounting Standards Board (“FASB”)
issued Accounting Standards Update (“ASU”) No. 2014-09, Revenue from Contracts with Customers (“ASU
2014-09”).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FASB Accounting Standards Update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Revenue Recognition In August 2016, the FASB issued Accounting Standards Update 2016-15— Statement
of Cash Flows (Topic 230): Classification of Certain Cash Receipts and Cash Pay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t>
  </si>
  <si>
    <t>Summary of Significant Accounting Policies (Tables)</t>
  </si>
  <si>
    <t>Table Text Block Supplement [Abstract]</t>
  </si>
  <si>
    <t>Schedule of Cash and Cash Equivalents</t>
  </si>
  <si>
    <t xml:space="preserve">At March 31, 2017 Balance
Total bank balance $ 44,000
FDIC insured (44,000 )
Uninsured amount $ - </t>
  </si>
  <si>
    <t>Information Technology, Medical Technology, Telecommunications Technology, Inventory Management Equipment (Tables)</t>
  </si>
  <si>
    <t>Schedule of future minimum rentals on non-cancellable operating leases</t>
  </si>
  <si>
    <t xml:space="preserve">Periods Ended December 31, Amount
Nine months ended December 31, 2017 $ 391,000
Year ended December 31, 2018 450,000
Year ended December 31, 2019 278,000
Year ended December 31, 2020 9,000
$ 1,128,000 </t>
  </si>
  <si>
    <t>Net investment in direct financing leases</t>
  </si>
  <si>
    <t xml:space="preserve">March 31, 2017 December 31, 2016
Total minimum lease payments to be received $ 32,000 $ 44,000
Estimated residual value of leased equipment (unguaranteed) 20,000 20,000
Initial direct costs finance leases 500 1,000
Less: unearned income (1,500 ) (3,000 )
Net investment in finance leases $ 51,000 $ 62,000 </t>
  </si>
  <si>
    <t>Finance lease risk level</t>
  </si>
  <si>
    <t>Risk Level Percent of Total
Low -%
Moderate-Low -%
Moderate -%
Moderate-High 100%
High -%
Net finance lease receivable 100%</t>
  </si>
  <si>
    <t>Schedule of future minimum rentals on non-cancelable direct financing leases</t>
  </si>
  <si>
    <t xml:space="preserve">Amount
Nine months ended December 31, 2017 $ 27,000
2018 5,000
Total $ 32,000 </t>
  </si>
  <si>
    <t>Related Party Transactions (Tables)</t>
  </si>
  <si>
    <t>Schedule of Related Party Transactions</t>
  </si>
  <si>
    <t>Three months ended March 31, 2017 2016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17 and 2016, the Partnership was charged approximately $37,000 and $53,000 in Other LP expense, respectively. $ 120,000 $ 141,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three months ended March 31, 2017, the General Partner earned acquisition fees from operating and finance leases of approximately $23,000 and $0, respectively. $ 23,000 $ 1,000
Equipment management fee
The general partner is entitled to be paid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13,000 $ 12,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 4,000 $ 48</t>
  </si>
  <si>
    <t>Notes Payable (Tables)</t>
  </si>
  <si>
    <t xml:space="preserve">Notes payable consisted of the following approximate amounts:
March 31, 2017 December 31, 2016
Installment note payable to bank; interest rate of 1.60%, due in monthly installments of $2,775, including interest, with final payment in March 2017 $ - $ 8,000
Installment note payable to bank; interest rate of 1.60%, due in monthly installments of $5,138, including interest, with final payment in April 2017 5,000 21,000
Installment note payable to bank; interest rate of 4.85%, due in quarterly installments of $7,699, including interest, with final payment in July 2017 15,000 23,000
Installment note payable to bank; interest rate of 4.23%, due in quarterly installments of $420, including interest, with final payment in August 2017 1,000 1,000
Installment note payable to bank; interest rate of 4.88%, due in monthly installments of $1,058, including interest, with final payment in October 2017 7,000 10,000
Installment note payable to bank; interest rate of 4.23%, due in quarterly installments ranging from $1,370, to $1,927, including interest, with final payment in February 2018 13,000 16,000
Installment note payable to bank; interest rate of 4.23%, due in quarterly installments of $141 including interest, with final payment in October 2018 3,000 3,000
Installment note payable to bank; interest rate of 1.80%, due in monthly installments of $456, including interest, with final payment in February 2019 10,000 12,000
Installment note payable to bank; interest rate of 4.23%, due in monthly installments of $1,339, including interest, with final payment in August 2019 37,000 40,000
Installment note payable to bank; interest rate of 4.37%, due in monthly installments of $42,121, including interest, with final payment in October 2019 435,000 471,000
Installment note payable to bank; interest rate of 4.23%, due in monthly installments of $9,935, including interest, with final payment in January 2019 209,000 -
Installment note payable to bank; interest rate of 5.46%, due in monthly installments of $904, including interest, with final payment in December 2019 28,000 -
Installment note payable to bank; interest rate of 5.46%, due in monthly installments of $4,364, including interest, with final payment in January 2020 137,000 -
Installment note payable to bank; interest rate of 5.93%, due in monthly installments of $1,425, including interest, with final payment in February 2020 47,000 -
$ 947,000 $ 605,000 </t>
  </si>
  <si>
    <t>Aggregate maturities of notes payable</t>
  </si>
  <si>
    <t xml:space="preserve">Amount
Nine months ended December 31, 2017 $ 305,000
Year ended December 31, 2018 372,000
Year ended December 31, 2019 263,000
Year ended December 31, 2020 7,000
$ 947,000 </t>
  </si>
  <si>
    <t>Supplemental Cash Flow Information (Tables)</t>
  </si>
  <si>
    <t>Other noncash activities</t>
  </si>
  <si>
    <t xml:space="preserve">Three months ended March 31, 2017 2016
Lease revenue net of interest expense on notes payable realized as a result of direct payment of principal by lessee to bank $ 108,000 $ 83,000 </t>
  </si>
  <si>
    <t>Noncash investing and financing activities</t>
  </si>
  <si>
    <t xml:space="preserve">Three months ended March 31, 2017 2016
Debt assumed in connection with purchase of equipment $ 450,000 $ 5,000
Accrued expenses incurred in connection with the purchase of technology equipment $ - $ 21,000
Accrual for Q1distribution to partners paid in April 2017 $ 38,000 $ - </t>
  </si>
  <si>
    <t>Business (Details)</t>
  </si>
  <si>
    <t>Text Block [Abstract]</t>
  </si>
  <si>
    <t>Summary of Significant Accounting Policies (Details)</t>
  </si>
  <si>
    <t>Mar. 31, 2017USD ($)</t>
  </si>
  <si>
    <t>Total bank balance</t>
  </si>
  <si>
    <t>FDIC insured</t>
  </si>
  <si>
    <t>Uninsured amount</t>
  </si>
  <si>
    <t>Information Technology, Medical Technology, Telecommunications Technology, Inventory Management Equipment (Details)</t>
  </si>
  <si>
    <t>Nine months ended December 31, 2017</t>
  </si>
  <si>
    <t>Year Ended December 31, 2018</t>
  </si>
  <si>
    <t>Year Ended December 31, 2019</t>
  </si>
  <si>
    <t>Year Ended December 31, 2020</t>
  </si>
  <si>
    <t>Information Technology, Medical Technology, Telecommunications Technology, Inventory Management Equipment (Details 1) - USD ($)</t>
  </si>
  <si>
    <t>Total minimum lease payments to be received</t>
  </si>
  <si>
    <t>Estimated residual value of leased equipment (unguaranteed)</t>
  </si>
  <si>
    <t>Initial direct costs finance leases</t>
  </si>
  <si>
    <t>Less: unearned income</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Information Technology, Medical Technology, Telecommunications Technology, Inventory Management Equipment (Details Narrative) - USD ($)</t>
  </si>
  <si>
    <t>Remarketing Fees Incurred</t>
  </si>
  <si>
    <t>Equipment Shared</t>
  </si>
  <si>
    <t>Total Shared Equipment</t>
  </si>
  <si>
    <t>Debt Shared</t>
  </si>
  <si>
    <t>Outstanding Debt Total</t>
  </si>
  <si>
    <t>Related Party Transactions (Details) - USD ($)</t>
  </si>
  <si>
    <t>Other LP Expense</t>
  </si>
  <si>
    <t>Reimbursable Expenses</t>
  </si>
  <si>
    <t>Equipment acquisition fee earned by General Partner from operating leases</t>
  </si>
  <si>
    <t>Equipment Acquisition Fees</t>
  </si>
  <si>
    <t>Equipment Management Fee</t>
  </si>
  <si>
    <t>Debt placement fees</t>
  </si>
  <si>
    <t>Notes Payable (Details) - USD ($)</t>
  </si>
  <si>
    <t>Long-term Debt, Gross</t>
  </si>
  <si>
    <t>Debt Instrument, Description</t>
  </si>
  <si>
    <t>Installment note payable to bank; interest rate of 1.60%, due in monthly installments of $2,775, including interest, with final payment in March 2017</t>
  </si>
  <si>
    <t>Installment note payable to bank; interest rate of 1.60%, due in monthly installments of $5,138, including interest, with final payment in April 2017</t>
  </si>
  <si>
    <t>Installment note payable to bank; interest rate of 4.85%, due in quarterly installments of $7,699, including interest, with final payment in July 2017</t>
  </si>
  <si>
    <t>Installment note payable to bank; interest rate of 4.23%, due in quarterly installments of $420, including interest, with final payment in August 2017</t>
  </si>
  <si>
    <t>Installment note payable to bank; interest rate of 4.88%, due in monthly installments of $1,058, including interest, with final payment in October 2017</t>
  </si>
  <si>
    <t>Installment note payable to bank; interest rate of 4.23%, due in quarterly installments ranging from $1,370, to $1,927, including interest, with final payment in February 2018</t>
  </si>
  <si>
    <t>Installment note payable to bank; interest rate of 4.23%, due in quarterly installments of $141 including interest, with final payment in October 2018</t>
  </si>
  <si>
    <t>Installment note payable to bank; interest rate of 1.80%, due in monthly installments of $456, including interest, with final payment in February 2019</t>
  </si>
  <si>
    <t>Installment note payable to bank; interest rate of 4.23%, due in monthly installments of $1,339, including interest, with final payment in August 2019</t>
  </si>
  <si>
    <t>Installment note payable to bank; interest rate of 4.37%, due in monthly installments of $42,121, including interest, with final payment in October 2019</t>
  </si>
  <si>
    <t>Installment note payable to bank; interest rate of 4.23%, due in monthly installments of $9,935, including interest, with final payment in January 2019</t>
  </si>
  <si>
    <t>Installment note payable to bank; interest rate of 5.46%, due in monthly installments of $904, including interest, with final payment in December 2019</t>
  </si>
  <si>
    <t>Installment note payable to bank; interest rate of 5.46%, due in monthly installments of $4,364, including interest, with final payment in January 2020</t>
  </si>
  <si>
    <t>Installment note payable to bank; interest rate of 5.93%, due in monthly installments of $1,425, including interest, with final payment in February 2020</t>
  </si>
  <si>
    <t>Notes Payable (Details 1)</t>
  </si>
  <si>
    <t>Year ended December 31, 2018</t>
  </si>
  <si>
    <t>Year ended December 31, 2019</t>
  </si>
  <si>
    <t>Year ended December 31, 2020</t>
  </si>
  <si>
    <t>Long-term Debt</t>
  </si>
  <si>
    <t>Notes Payable (Details Narrative)</t>
  </si>
  <si>
    <t>Carrying Value - Equipment - Notes Payable</t>
  </si>
  <si>
    <t>Supplemental Cash Flow Information (Details) - USD ($)</t>
  </si>
  <si>
    <t>Lease revenue net of interest expense on notes payable realized as a result of direct payment of principal by lessee to bank</t>
  </si>
  <si>
    <t>Supplemental Cash Flow Information (Details 1) - USD ($)</t>
  </si>
  <si>
    <t>Debt assumed in connection with purchase of equipment</t>
  </si>
  <si>
    <t>Accrued expenses incurred in connection with the purchase of technology equipment</t>
  </si>
  <si>
    <t>Accrual for Q1distribution to partners paid in April 2017</t>
  </si>
  <si>
    <t>Supplemental Cash Flow Information (Details Narrative) - USD ($)</t>
  </si>
  <si>
    <t>Fully Amortized Fees Written Off</t>
  </si>
  <si>
    <t>Fully Depreciated Equipment Written Off</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4" t="s">
        <v>14</v>
      </c>
    </row>
    <row r="9" spans="1:3">
      <c r="A9" s="4" t="s">
        <v>15</v>
      </c>
      <c r="B9" s="6" t="n">
        <v>1351901</v>
      </c>
    </row>
    <row r="10" spans="1:3">
      <c r="A10" s="4" t="s">
        <v>16</v>
      </c>
      <c r="B10" s="4" t="s">
        <v>17</v>
      </c>
    </row>
    <row r="11" spans="1:3">
      <c r="A11" s="4" t="s">
        <v>18</v>
      </c>
      <c r="C11" s="6" t="n">
        <v>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7</v>
      </c>
    </row>
    <row r="17" spans="1:3">
      <c r="A17" s="4" t="s">
        <v>27</v>
      </c>
      <c r="B17" s="5"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14</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1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34</v>
      </c>
      <c r="B7" s="4" t="s">
        <v>137</v>
      </c>
    </row>
    <row r="8" spans="1:2">
      <c r="A8" s="4" t="s">
        <v>138</v>
      </c>
      <c r="B8"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41</v>
      </c>
    </row>
    <row r="4" spans="1:2">
      <c r="A4" s="4" t="s">
        <v>123</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4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752</v>
      </c>
      <c r="C3" s="7" t="n">
        <v>332742</v>
      </c>
    </row>
    <row r="4" spans="1:3">
      <c r="A4" s="4" t="s">
        <v>35</v>
      </c>
      <c r="B4" s="6" t="n">
        <v>149137</v>
      </c>
      <c r="C4" s="6" t="n">
        <v>173415</v>
      </c>
    </row>
    <row r="5" spans="1:3">
      <c r="A5" s="4" t="s">
        <v>36</v>
      </c>
      <c r="B5" s="6" t="n">
        <v>200944</v>
      </c>
      <c r="C5" s="6" t="n">
        <v>131445</v>
      </c>
    </row>
    <row r="6" spans="1:3">
      <c r="A6" s="4" t="s">
        <v>37</v>
      </c>
      <c r="B6" s="6" t="n">
        <v>23839</v>
      </c>
      <c r="C6" s="6" t="n">
        <v>20853</v>
      </c>
    </row>
    <row r="7" spans="1:3">
      <c r="A7" s="4" t="s">
        <v>38</v>
      </c>
      <c r="B7" s="6" t="n">
        <v>1582</v>
      </c>
      <c r="C7" s="6" t="n">
        <v>2505</v>
      </c>
    </row>
    <row r="8" spans="1:3">
      <c r="A8" s="4" t="s">
        <v>33</v>
      </c>
      <c r="B8" s="6" t="n">
        <v>417254</v>
      </c>
      <c r="C8" s="6" t="n">
        <v>660960</v>
      </c>
    </row>
    <row r="9" spans="1:3">
      <c r="A9" s="4" t="s">
        <v>39</v>
      </c>
      <c r="B9" s="6" t="n">
        <v>51034</v>
      </c>
      <c r="C9" s="6" t="n">
        <v>61634</v>
      </c>
    </row>
    <row r="10" spans="1:3">
      <c r="A10" s="4" t="s">
        <v>40</v>
      </c>
      <c r="B10" s="6" t="n">
        <v>8933677</v>
      </c>
      <c r="C10" s="6" t="n">
        <v>8405780</v>
      </c>
    </row>
    <row r="11" spans="1:3">
      <c r="A11" s="4" t="s">
        <v>41</v>
      </c>
      <c r="B11" s="6" t="n">
        <v>-7446457</v>
      </c>
      <c r="C11" s="6" t="n">
        <v>-7322869</v>
      </c>
    </row>
    <row r="12" spans="1:3">
      <c r="A12" s="4" t="s">
        <v>42</v>
      </c>
      <c r="B12" s="6" t="n">
        <v>1487220</v>
      </c>
      <c r="C12" s="6" t="n">
        <v>1082911</v>
      </c>
    </row>
    <row r="13" spans="1:3">
      <c r="A13" s="4" t="s">
        <v>43</v>
      </c>
      <c r="B13" s="6" t="n">
        <v>57788</v>
      </c>
      <c r="C13" s="6" t="n">
        <v>39987</v>
      </c>
    </row>
    <row r="14" spans="1:3">
      <c r="A14" s="4" t="s">
        <v>44</v>
      </c>
      <c r="B14" s="6" t="n">
        <v>2013296</v>
      </c>
      <c r="C14" s="6" t="n">
        <v>1845492</v>
      </c>
    </row>
    <row r="15" spans="1:3">
      <c r="A15" s="3" t="s">
        <v>45</v>
      </c>
    </row>
    <row r="16" spans="1:3">
      <c r="A16" s="4" t="s">
        <v>46</v>
      </c>
      <c r="B16" s="6" t="n">
        <v>157378</v>
      </c>
      <c r="C16" s="6" t="n">
        <v>175294</v>
      </c>
    </row>
    <row r="17" spans="1:3">
      <c r="A17" s="4" t="s">
        <v>47</v>
      </c>
      <c r="B17" s="6" t="n">
        <v>108281</v>
      </c>
      <c r="C17" s="6" t="n">
        <v>97590</v>
      </c>
    </row>
    <row r="18" spans="1:3">
      <c r="A18" s="4" t="s">
        <v>48</v>
      </c>
      <c r="B18" s="6" t="n">
        <v>43166</v>
      </c>
      <c r="C18" s="6" t="n">
        <v>94182</v>
      </c>
    </row>
    <row r="19" spans="1:3">
      <c r="A19" s="4" t="s">
        <v>49</v>
      </c>
      <c r="B19" s="6" t="n">
        <v>62863</v>
      </c>
      <c r="C19" s="6" t="n">
        <v>38843</v>
      </c>
    </row>
    <row r="20" spans="1:3">
      <c r="A20" s="4" t="s">
        <v>50</v>
      </c>
      <c r="B20" s="6" t="n">
        <v>946837</v>
      </c>
      <c r="C20" s="6" t="n">
        <v>605372</v>
      </c>
    </row>
    <row r="21" spans="1:3">
      <c r="A21" s="4" t="s">
        <v>51</v>
      </c>
      <c r="B21" s="6" t="n">
        <v>1318525</v>
      </c>
      <c r="C21" s="6" t="n">
        <v>1011281</v>
      </c>
    </row>
    <row r="22" spans="1:3">
      <c r="A22" s="3" t="s">
        <v>52</v>
      </c>
    </row>
    <row r="23" spans="1:3">
      <c r="A23" s="4" t="s">
        <v>53</v>
      </c>
      <c r="B23" s="6" t="n">
        <v>1000</v>
      </c>
      <c r="C23" s="6" t="n">
        <v>1000</v>
      </c>
    </row>
    <row r="24" spans="1:3">
      <c r="A24" s="4" t="s">
        <v>54</v>
      </c>
      <c r="B24" s="6" t="n">
        <v>693771</v>
      </c>
      <c r="C24" s="6" t="n">
        <v>833211</v>
      </c>
    </row>
    <row r="25" spans="1:3">
      <c r="A25" s="4" t="s">
        <v>55</v>
      </c>
      <c r="B25" s="6" t="n">
        <v>694771</v>
      </c>
      <c r="C25" s="6" t="n">
        <v>834211</v>
      </c>
    </row>
    <row r="26" spans="1:3">
      <c r="A26" s="4" t="s">
        <v>56</v>
      </c>
      <c r="B26" s="7" t="n">
        <v>2013296</v>
      </c>
      <c r="C26" s="7" t="n">
        <v>1845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9"/>
  </cols>
  <sheetData>
    <row r="1" spans="1:2">
      <c r="A1" s="1" t="s">
        <v>165</v>
      </c>
      <c r="B1" s="2" t="s">
        <v>1</v>
      </c>
    </row>
    <row r="2" spans="1:2">
      <c r="B2" s="2" t="s">
        <v>2</v>
      </c>
    </row>
    <row r="3" spans="1:2">
      <c r="A3" s="3" t="s">
        <v>166</v>
      </c>
    </row>
    <row r="4" spans="1:2">
      <c r="A4" s="4" t="s">
        <v>29</v>
      </c>
      <c r="B4" s="4" t="s">
        <v>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67</v>
      </c>
      <c r="B1" s="2" t="s">
        <v>168</v>
      </c>
    </row>
    <row r="2" spans="1:2">
      <c r="A2" s="3" t="s">
        <v>166</v>
      </c>
    </row>
    <row r="3" spans="1:2">
      <c r="A3" s="4" t="s">
        <v>169</v>
      </c>
      <c r="B3" s="7" t="n">
        <v>44000</v>
      </c>
    </row>
    <row r="4" spans="1:2">
      <c r="A4" s="4" t="s">
        <v>170</v>
      </c>
      <c r="B4" s="6" t="n">
        <v>-44000</v>
      </c>
    </row>
    <row r="5" spans="1:2">
      <c r="A5" s="4" t="s">
        <v>171</v>
      </c>
      <c r="B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68</v>
      </c>
    </row>
    <row r="2" spans="1:2">
      <c r="A2" s="3" t="s">
        <v>166</v>
      </c>
    </row>
    <row r="3" spans="1:2">
      <c r="A3" s="4" t="s">
        <v>173</v>
      </c>
      <c r="B3" s="7" t="n">
        <v>391000</v>
      </c>
    </row>
    <row r="4" spans="1:2">
      <c r="A4" s="4" t="s">
        <v>174</v>
      </c>
      <c r="B4" s="6" t="n">
        <v>450000</v>
      </c>
    </row>
    <row r="5" spans="1:2">
      <c r="A5" s="4" t="s">
        <v>175</v>
      </c>
      <c r="B5" s="6" t="n">
        <v>278000</v>
      </c>
    </row>
    <row r="6" spans="1:2">
      <c r="A6" s="4" t="s">
        <v>176</v>
      </c>
      <c r="B6" s="6" t="n">
        <v>9000</v>
      </c>
    </row>
    <row r="7" spans="1:2">
      <c r="A7" s="4" t="s">
        <v>87</v>
      </c>
      <c r="B7" s="7" t="n">
        <v>1128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2</v>
      </c>
    </row>
    <row r="2" spans="1:3">
      <c r="A2" s="3" t="s">
        <v>166</v>
      </c>
    </row>
    <row r="3" spans="1:3">
      <c r="A3" s="4" t="s">
        <v>178</v>
      </c>
      <c r="B3" s="7" t="n">
        <v>32000</v>
      </c>
      <c r="C3" s="7" t="n">
        <v>44000</v>
      </c>
    </row>
    <row r="4" spans="1:3">
      <c r="A4" s="4" t="s">
        <v>179</v>
      </c>
      <c r="B4" s="6" t="n">
        <v>20000</v>
      </c>
      <c r="C4" s="6" t="n">
        <v>20000</v>
      </c>
    </row>
    <row r="5" spans="1:3">
      <c r="A5" s="4" t="s">
        <v>180</v>
      </c>
      <c r="B5" s="6" t="n">
        <v>500</v>
      </c>
      <c r="C5" s="6" t="n">
        <v>1000</v>
      </c>
    </row>
    <row r="6" spans="1:3">
      <c r="A6" s="4" t="s">
        <v>181</v>
      </c>
      <c r="B6" s="6" t="n">
        <v>-1500</v>
      </c>
      <c r="C6" s="6" t="n">
        <v>-3000</v>
      </c>
    </row>
    <row r="7" spans="1:3">
      <c r="A7" s="4" t="s">
        <v>39</v>
      </c>
      <c r="B7" s="7" t="n">
        <v>51000</v>
      </c>
      <c r="C7" s="7" t="n">
        <v>6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82</v>
      </c>
      <c r="B1" s="2" t="s">
        <v>2</v>
      </c>
    </row>
    <row r="2" spans="1:2">
      <c r="A2" s="3" t="s">
        <v>166</v>
      </c>
    </row>
    <row r="3" spans="1:2">
      <c r="A3" s="4" t="s">
        <v>183</v>
      </c>
      <c r="B3" s="4" t="s">
        <v>184</v>
      </c>
    </row>
    <row r="4" spans="1:2">
      <c r="A4" s="4" t="s">
        <v>185</v>
      </c>
      <c r="B4" s="4" t="s">
        <v>184</v>
      </c>
    </row>
    <row r="5" spans="1:2">
      <c r="A5" s="4" t="s">
        <v>186</v>
      </c>
      <c r="B5" s="4" t="s">
        <v>184</v>
      </c>
    </row>
    <row r="6" spans="1:2">
      <c r="A6" s="4" t="s">
        <v>187</v>
      </c>
      <c r="B6" s="4" t="s">
        <v>188</v>
      </c>
    </row>
    <row r="7" spans="1:2">
      <c r="A7" s="4" t="s">
        <v>189</v>
      </c>
      <c r="B7" s="4" t="s">
        <v>184</v>
      </c>
    </row>
    <row r="8" spans="1:2">
      <c r="A8" s="4" t="s">
        <v>190</v>
      </c>
      <c r="B8" s="4" t="s">
        <v>1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68</v>
      </c>
    </row>
    <row r="2" spans="1:2">
      <c r="A2" s="3" t="s">
        <v>166</v>
      </c>
    </row>
    <row r="3" spans="1:2">
      <c r="A3" s="4" t="s">
        <v>173</v>
      </c>
      <c r="B3" s="7" t="n">
        <v>27000</v>
      </c>
    </row>
    <row r="4" spans="1:2">
      <c r="A4" s="6" t="n">
        <v>2018</v>
      </c>
      <c r="B4" s="6" t="n">
        <v>5000</v>
      </c>
    </row>
    <row r="5" spans="1:2">
      <c r="A5" s="4" t="s">
        <v>87</v>
      </c>
      <c r="B5" s="7" t="n">
        <v>3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2</v>
      </c>
      <c r="B1" s="2" t="s">
        <v>1</v>
      </c>
    </row>
    <row r="2" spans="1:4">
      <c r="B2" s="2" t="s">
        <v>2</v>
      </c>
      <c r="C2" s="2" t="s">
        <v>63</v>
      </c>
      <c r="D2" s="2" t="s">
        <v>32</v>
      </c>
    </row>
    <row r="3" spans="1:4">
      <c r="A3" s="3" t="s">
        <v>166</v>
      </c>
    </row>
    <row r="4" spans="1:4">
      <c r="A4" s="4" t="s">
        <v>193</v>
      </c>
      <c r="B4" s="7" t="n">
        <v>0</v>
      </c>
      <c r="C4" s="7" t="n">
        <v>1000</v>
      </c>
    </row>
    <row r="5" spans="1:4">
      <c r="A5" s="4" t="s">
        <v>194</v>
      </c>
      <c r="B5" s="6" t="n">
        <v>4709000</v>
      </c>
      <c r="D5" s="7" t="n">
        <v>4517000</v>
      </c>
    </row>
    <row r="6" spans="1:4">
      <c r="A6" s="4" t="s">
        <v>195</v>
      </c>
      <c r="B6" s="6" t="n">
        <v>11067000</v>
      </c>
      <c r="D6" s="6" t="n">
        <v>10060000</v>
      </c>
    </row>
    <row r="7" spans="1:4">
      <c r="A7" s="4" t="s">
        <v>196</v>
      </c>
      <c r="B7" s="6" t="n">
        <v>279000</v>
      </c>
      <c r="D7" s="6" t="n">
        <v>33000</v>
      </c>
    </row>
    <row r="8" spans="1:4">
      <c r="A8" s="4" t="s">
        <v>197</v>
      </c>
      <c r="B8" s="7" t="n">
        <v>998000</v>
      </c>
      <c r="D8" s="7" t="n">
        <v>9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8</v>
      </c>
      <c r="B1" s="2" t="s">
        <v>1</v>
      </c>
    </row>
    <row r="2" spans="1:3">
      <c r="B2" s="2" t="s">
        <v>2</v>
      </c>
      <c r="C2" s="2" t="s">
        <v>63</v>
      </c>
    </row>
    <row r="3" spans="1:3">
      <c r="A3" s="3" t="s">
        <v>166</v>
      </c>
    </row>
    <row r="4" spans="1:3">
      <c r="A4" s="4" t="s">
        <v>199</v>
      </c>
      <c r="B4" s="7" t="n">
        <v>37000</v>
      </c>
      <c r="C4" s="7" t="n">
        <v>53000</v>
      </c>
    </row>
    <row r="5" spans="1:3">
      <c r="A5" s="4" t="s">
        <v>200</v>
      </c>
      <c r="B5" s="6" t="n">
        <v>120000</v>
      </c>
      <c r="C5" s="6" t="n">
        <v>141000</v>
      </c>
    </row>
    <row r="6" spans="1:3">
      <c r="A6" s="4" t="s">
        <v>201</v>
      </c>
      <c r="B6" s="6" t="n">
        <v>23000</v>
      </c>
      <c r="C6" s="6" t="n">
        <v>0</v>
      </c>
    </row>
    <row r="7" spans="1:3">
      <c r="A7" s="4" t="s">
        <v>202</v>
      </c>
      <c r="B7" s="6" t="n">
        <v>23000</v>
      </c>
      <c r="C7" s="6" t="n">
        <v>1000</v>
      </c>
    </row>
    <row r="8" spans="1:3">
      <c r="A8" s="4" t="s">
        <v>203</v>
      </c>
      <c r="B8" s="6" t="n">
        <v>13000</v>
      </c>
      <c r="C8" s="6" t="n">
        <v>12000</v>
      </c>
    </row>
    <row r="9" spans="1:3">
      <c r="A9" s="4" t="s">
        <v>204</v>
      </c>
      <c r="B9" s="7" t="n">
        <v>4000</v>
      </c>
      <c r="C9" s="7" t="n">
        <v>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205</v>
      </c>
      <c r="B1" s="2" t="s">
        <v>1</v>
      </c>
    </row>
    <row r="2" spans="1:3">
      <c r="B2" s="2" t="s">
        <v>2</v>
      </c>
      <c r="C2" s="2" t="s">
        <v>32</v>
      </c>
    </row>
    <row r="3" spans="1:3">
      <c r="A3" s="4" t="s">
        <v>206</v>
      </c>
      <c r="B3" s="7" t="n">
        <v>947000</v>
      </c>
      <c r="C3" s="7" t="n">
        <v>605000</v>
      </c>
    </row>
    <row r="4" spans="1:3">
      <c r="A4" s="9" t="n">
        <v>1</v>
      </c>
    </row>
    <row r="5" spans="1:3">
      <c r="A5" s="4" t="s">
        <v>207</v>
      </c>
      <c r="B5" s="4" t="s">
        <v>208</v>
      </c>
    </row>
    <row r="6" spans="1:3">
      <c r="A6" s="4" t="s">
        <v>206</v>
      </c>
      <c r="B6" s="7" t="n">
        <v>0</v>
      </c>
      <c r="C6" s="6" t="n">
        <v>8000</v>
      </c>
    </row>
    <row r="7" spans="1:3">
      <c r="A7" s="9" t="n">
        <v>2</v>
      </c>
    </row>
    <row r="8" spans="1:3">
      <c r="A8" s="4" t="s">
        <v>207</v>
      </c>
      <c r="B8" s="4" t="s">
        <v>209</v>
      </c>
    </row>
    <row r="9" spans="1:3">
      <c r="A9" s="4" t="s">
        <v>206</v>
      </c>
      <c r="B9" s="7" t="n">
        <v>5000</v>
      </c>
      <c r="C9" s="6" t="n">
        <v>21000</v>
      </c>
    </row>
    <row r="10" spans="1:3">
      <c r="A10" s="9" t="n">
        <v>3</v>
      </c>
    </row>
    <row r="11" spans="1:3">
      <c r="A11" s="4" t="s">
        <v>207</v>
      </c>
      <c r="B11" s="4" t="s">
        <v>210</v>
      </c>
    </row>
    <row r="12" spans="1:3">
      <c r="A12" s="4" t="s">
        <v>206</v>
      </c>
      <c r="B12" s="7" t="n">
        <v>15000</v>
      </c>
      <c r="C12" s="6" t="n">
        <v>23000</v>
      </c>
    </row>
    <row r="13" spans="1:3">
      <c r="A13" s="9" t="n">
        <v>4</v>
      </c>
    </row>
    <row r="14" spans="1:3">
      <c r="A14" s="4" t="s">
        <v>207</v>
      </c>
      <c r="B14" s="4" t="s">
        <v>211</v>
      </c>
    </row>
    <row r="15" spans="1:3">
      <c r="A15" s="4" t="s">
        <v>206</v>
      </c>
      <c r="B15" s="7" t="n">
        <v>1000</v>
      </c>
      <c r="C15" s="6" t="n">
        <v>1000</v>
      </c>
    </row>
    <row r="16" spans="1:3">
      <c r="A16" s="9" t="n">
        <v>5</v>
      </c>
    </row>
    <row r="17" spans="1:3">
      <c r="A17" s="4" t="s">
        <v>207</v>
      </c>
      <c r="B17" s="4" t="s">
        <v>212</v>
      </c>
    </row>
    <row r="18" spans="1:3">
      <c r="A18" s="4" t="s">
        <v>206</v>
      </c>
      <c r="B18" s="7" t="n">
        <v>7000</v>
      </c>
      <c r="C18" s="6" t="n">
        <v>10000</v>
      </c>
    </row>
    <row r="19" spans="1:3">
      <c r="A19" s="9" t="n">
        <v>6</v>
      </c>
    </row>
    <row r="20" spans="1:3">
      <c r="A20" s="4" t="s">
        <v>207</v>
      </c>
      <c r="B20" s="4" t="s">
        <v>213</v>
      </c>
    </row>
    <row r="21" spans="1:3">
      <c r="A21" s="4" t="s">
        <v>206</v>
      </c>
      <c r="B21" s="7" t="n">
        <v>13000</v>
      </c>
      <c r="C21" s="6" t="n">
        <v>16000</v>
      </c>
    </row>
    <row r="22" spans="1:3">
      <c r="A22" s="9" t="n">
        <v>7</v>
      </c>
    </row>
    <row r="23" spans="1:3">
      <c r="A23" s="4" t="s">
        <v>207</v>
      </c>
      <c r="B23" s="4" t="s">
        <v>214</v>
      </c>
    </row>
    <row r="24" spans="1:3">
      <c r="A24" s="4" t="s">
        <v>206</v>
      </c>
      <c r="B24" s="7" t="n">
        <v>3000</v>
      </c>
      <c r="C24" s="6" t="n">
        <v>3000</v>
      </c>
    </row>
    <row r="25" spans="1:3">
      <c r="A25" s="9" t="n">
        <v>8</v>
      </c>
    </row>
    <row r="26" spans="1:3">
      <c r="A26" s="4" t="s">
        <v>207</v>
      </c>
      <c r="B26" s="4" t="s">
        <v>215</v>
      </c>
    </row>
    <row r="27" spans="1:3">
      <c r="A27" s="4" t="s">
        <v>206</v>
      </c>
      <c r="B27" s="7" t="n">
        <v>10000</v>
      </c>
      <c r="C27" s="6" t="n">
        <v>12000</v>
      </c>
    </row>
    <row r="28" spans="1:3">
      <c r="A28" s="9" t="n">
        <v>9</v>
      </c>
    </row>
    <row r="29" spans="1:3">
      <c r="A29" s="4" t="s">
        <v>207</v>
      </c>
      <c r="B29" s="4" t="s">
        <v>216</v>
      </c>
    </row>
    <row r="30" spans="1:3">
      <c r="A30" s="4" t="s">
        <v>206</v>
      </c>
      <c r="B30" s="7" t="n">
        <v>37000</v>
      </c>
      <c r="C30" s="6" t="n">
        <v>40000</v>
      </c>
    </row>
    <row r="31" spans="1:3">
      <c r="A31" s="9" t="n">
        <v>10</v>
      </c>
    </row>
    <row r="32" spans="1:3">
      <c r="A32" s="4" t="s">
        <v>207</v>
      </c>
      <c r="B32" s="4" t="s">
        <v>217</v>
      </c>
    </row>
    <row r="33" spans="1:3">
      <c r="A33" s="4" t="s">
        <v>206</v>
      </c>
      <c r="B33" s="7" t="n">
        <v>435000</v>
      </c>
      <c r="C33" s="6" t="n">
        <v>471000</v>
      </c>
    </row>
    <row r="34" spans="1:3">
      <c r="A34" s="9" t="n">
        <v>11</v>
      </c>
    </row>
    <row r="35" spans="1:3">
      <c r="A35" s="4" t="s">
        <v>207</v>
      </c>
      <c r="B35" s="4" t="s">
        <v>218</v>
      </c>
    </row>
    <row r="36" spans="1:3">
      <c r="A36" s="4" t="s">
        <v>206</v>
      </c>
      <c r="B36" s="7" t="n">
        <v>209000</v>
      </c>
      <c r="C36" s="6" t="n">
        <v>0</v>
      </c>
    </row>
    <row r="37" spans="1:3">
      <c r="A37" s="9" t="n">
        <v>12</v>
      </c>
    </row>
    <row r="38" spans="1:3">
      <c r="A38" s="4" t="s">
        <v>207</v>
      </c>
      <c r="B38" s="4" t="s">
        <v>219</v>
      </c>
    </row>
    <row r="39" spans="1:3">
      <c r="A39" s="4" t="s">
        <v>206</v>
      </c>
      <c r="B39" s="7" t="n">
        <v>28000</v>
      </c>
      <c r="C39" s="6" t="n">
        <v>0</v>
      </c>
    </row>
    <row r="40" spans="1:3">
      <c r="A40" s="9" t="n">
        <v>13</v>
      </c>
    </row>
    <row r="41" spans="1:3">
      <c r="A41" s="4" t="s">
        <v>207</v>
      </c>
      <c r="B41" s="4" t="s">
        <v>220</v>
      </c>
    </row>
    <row r="42" spans="1:3">
      <c r="A42" s="4" t="s">
        <v>206</v>
      </c>
      <c r="B42" s="7" t="n">
        <v>137000</v>
      </c>
      <c r="C42" s="6" t="n">
        <v>0</v>
      </c>
    </row>
    <row r="43" spans="1:3">
      <c r="A43" s="9" t="n">
        <v>14</v>
      </c>
    </row>
    <row r="44" spans="1:3">
      <c r="A44" s="4" t="s">
        <v>207</v>
      </c>
      <c r="B44" s="4" t="s">
        <v>221</v>
      </c>
    </row>
    <row r="45" spans="1:3">
      <c r="A45" s="4" t="s">
        <v>206</v>
      </c>
      <c r="B45" s="7" t="n">
        <v>47000</v>
      </c>
      <c r="C4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222</v>
      </c>
      <c r="B1" s="2" t="s">
        <v>168</v>
      </c>
    </row>
    <row r="2" spans="1:2">
      <c r="A2" s="3" t="s">
        <v>166</v>
      </c>
    </row>
    <row r="3" spans="1:2">
      <c r="A3" s="4" t="s">
        <v>173</v>
      </c>
      <c r="B3" s="7" t="n">
        <v>305000</v>
      </c>
    </row>
    <row r="4" spans="1:2">
      <c r="A4" s="4" t="s">
        <v>223</v>
      </c>
      <c r="B4" s="6" t="n">
        <v>372000</v>
      </c>
    </row>
    <row r="5" spans="1:2">
      <c r="A5" s="4" t="s">
        <v>224</v>
      </c>
      <c r="B5" s="6" t="n">
        <v>263000</v>
      </c>
    </row>
    <row r="6" spans="1:2">
      <c r="A6" s="4" t="s">
        <v>225</v>
      </c>
      <c r="B6" s="6" t="n">
        <v>7000</v>
      </c>
    </row>
    <row r="7" spans="1:2">
      <c r="A7" s="4" t="s">
        <v>226</v>
      </c>
      <c r="B7" s="7" t="n">
        <v>94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7" t="n">
        <v>33000</v>
      </c>
      <c r="C3" s="7" t="n">
        <v>33000</v>
      </c>
    </row>
    <row r="4" spans="1:3">
      <c r="A4" s="4" t="s">
        <v>60</v>
      </c>
      <c r="B4" s="6" t="n">
        <v>7000</v>
      </c>
      <c r="C4" s="6" t="n">
        <v>7000</v>
      </c>
    </row>
    <row r="5" spans="1:3">
      <c r="A5" s="4" t="s">
        <v>61</v>
      </c>
      <c r="B5" s="7" t="n">
        <v>44000</v>
      </c>
      <c r="C5" s="7" t="n">
        <v>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27</v>
      </c>
      <c r="B1" s="2" t="s">
        <v>168</v>
      </c>
    </row>
    <row r="2" spans="1:2">
      <c r="A2" s="3" t="s">
        <v>166</v>
      </c>
    </row>
    <row r="3" spans="1:2">
      <c r="A3" s="4" t="s">
        <v>228</v>
      </c>
      <c r="B3" s="7" t="n">
        <v>131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3</v>
      </c>
    </row>
    <row r="3" spans="1:3">
      <c r="A3" s="3" t="s">
        <v>166</v>
      </c>
    </row>
    <row r="4" spans="1:3">
      <c r="A4" s="4" t="s">
        <v>230</v>
      </c>
      <c r="B4" s="7" t="n">
        <v>108000</v>
      </c>
      <c r="C4" s="7" t="n">
        <v>8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3</v>
      </c>
    </row>
    <row r="3" spans="1:3">
      <c r="A3" s="3" t="s">
        <v>166</v>
      </c>
    </row>
    <row r="4" spans="1:3">
      <c r="A4" s="4" t="s">
        <v>232</v>
      </c>
      <c r="B4" s="7" t="n">
        <v>450000</v>
      </c>
      <c r="C4" s="7" t="n">
        <v>5000</v>
      </c>
    </row>
    <row r="5" spans="1:3">
      <c r="A5" s="4" t="s">
        <v>233</v>
      </c>
      <c r="B5" s="6" t="n">
        <v>0</v>
      </c>
      <c r="C5" s="6" t="n">
        <v>21000</v>
      </c>
    </row>
    <row r="6" spans="1:3">
      <c r="A6" s="4" t="s">
        <v>234</v>
      </c>
      <c r="B6" s="7" t="n">
        <v>38000</v>
      </c>
      <c r="C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5</v>
      </c>
      <c r="B1" s="2" t="s">
        <v>1</v>
      </c>
    </row>
    <row r="2" spans="1:3">
      <c r="B2" s="2" t="s">
        <v>2</v>
      </c>
      <c r="C2" s="2" t="s">
        <v>63</v>
      </c>
    </row>
    <row r="3" spans="1:3">
      <c r="A3" s="3" t="s">
        <v>166</v>
      </c>
    </row>
    <row r="4" spans="1:3">
      <c r="A4" s="4" t="s">
        <v>236</v>
      </c>
      <c r="B4" s="7" t="n">
        <v>8000</v>
      </c>
      <c r="C4" s="7" t="n">
        <v>9000</v>
      </c>
    </row>
    <row r="5" spans="1:3">
      <c r="A5" s="4" t="s">
        <v>237</v>
      </c>
      <c r="B5" s="7" t="n">
        <v>11000</v>
      </c>
      <c r="C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47438</v>
      </c>
      <c r="C4" s="7" t="n">
        <v>235410</v>
      </c>
    </row>
    <row r="5" spans="1:3">
      <c r="A5" s="4" t="s">
        <v>66</v>
      </c>
      <c r="B5" s="6" t="n">
        <v>903</v>
      </c>
      <c r="C5" s="6" t="n">
        <v>1649</v>
      </c>
    </row>
    <row r="6" spans="1:3">
      <c r="A6" s="4" t="s">
        <v>67</v>
      </c>
      <c r="B6" s="6" t="n">
        <v>750</v>
      </c>
      <c r="C6" s="6" t="n">
        <v>3040</v>
      </c>
    </row>
    <row r="7" spans="1:3">
      <c r="A7" s="4" t="s">
        <v>68</v>
      </c>
      <c r="B7" s="6" t="n">
        <v>249091</v>
      </c>
      <c r="C7" s="6" t="n">
        <v>240099</v>
      </c>
    </row>
    <row r="8" spans="1:3">
      <c r="A8" s="3" t="s">
        <v>69</v>
      </c>
    </row>
    <row r="9" spans="1:3">
      <c r="A9" s="4" t="s">
        <v>70</v>
      </c>
      <c r="B9" s="6" t="n">
        <v>131821</v>
      </c>
      <c r="C9" s="6" t="n">
        <v>174107</v>
      </c>
    </row>
    <row r="10" spans="1:3">
      <c r="A10" s="4" t="s">
        <v>71</v>
      </c>
      <c r="B10" s="6" t="n">
        <v>12599</v>
      </c>
      <c r="C10" s="6" t="n">
        <v>12003</v>
      </c>
    </row>
    <row r="11" spans="1:3">
      <c r="A11" s="4" t="s">
        <v>72</v>
      </c>
      <c r="B11" s="6" t="n">
        <v>9187</v>
      </c>
      <c r="C11" s="6" t="n">
        <v>2922</v>
      </c>
    </row>
    <row r="12" spans="1:3">
      <c r="A12" s="4" t="s">
        <v>73</v>
      </c>
      <c r="B12" s="6" t="n">
        <v>180253</v>
      </c>
      <c r="C12" s="6" t="n">
        <v>237333</v>
      </c>
    </row>
    <row r="13" spans="1:3">
      <c r="A13" s="4" t="s">
        <v>74</v>
      </c>
      <c r="B13" s="6" t="n">
        <v>10080</v>
      </c>
      <c r="C13" s="6" t="n">
        <v>6860</v>
      </c>
    </row>
    <row r="14" spans="1:3">
      <c r="A14" s="4" t="s">
        <v>75</v>
      </c>
      <c r="B14" s="6" t="n">
        <v>551</v>
      </c>
      <c r="C14" s="6" t="n">
        <v>1649</v>
      </c>
    </row>
    <row r="15" spans="1:3">
      <c r="A15" s="4" t="s">
        <v>76</v>
      </c>
      <c r="B15" s="6" t="n">
        <v>344491</v>
      </c>
      <c r="C15" s="6" t="n">
        <v>434874</v>
      </c>
    </row>
    <row r="16" spans="1:3">
      <c r="A16" s="3" t="s">
        <v>77</v>
      </c>
    </row>
    <row r="17" spans="1:3">
      <c r="A17" s="4" t="s">
        <v>78</v>
      </c>
      <c r="B17" s="6" t="n">
        <v>24135</v>
      </c>
      <c r="C17" s="6" t="n">
        <v>0</v>
      </c>
    </row>
    <row r="18" spans="1:3">
      <c r="A18" s="4" t="s">
        <v>79</v>
      </c>
      <c r="B18" s="6" t="n">
        <v>24135</v>
      </c>
      <c r="C18" s="6" t="n">
        <v>0</v>
      </c>
    </row>
    <row r="19" spans="1:3">
      <c r="A19" s="4" t="s">
        <v>80</v>
      </c>
      <c r="B19" s="6" t="n">
        <v>-71265</v>
      </c>
      <c r="C19" s="6" t="n">
        <v>-194775</v>
      </c>
    </row>
    <row r="20" spans="1:3">
      <c r="A20" s="4" t="s">
        <v>81</v>
      </c>
      <c r="B20" s="7" t="n">
        <v>-71661</v>
      </c>
      <c r="C20" s="7" t="n">
        <v>-194775</v>
      </c>
    </row>
    <row r="21" spans="1:3">
      <c r="A21" s="4" t="s">
        <v>82</v>
      </c>
      <c r="B21" s="8" t="n">
        <v>-0.04</v>
      </c>
      <c r="C21" s="8" t="n">
        <v>-0.11</v>
      </c>
    </row>
    <row r="22" spans="1:3">
      <c r="A22" s="4" t="s">
        <v>83</v>
      </c>
      <c r="B22" s="6" t="n">
        <v>1759805</v>
      </c>
      <c r="C22" s="6" t="n">
        <v>1788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1"/>
  </cols>
  <sheetData>
    <row r="1" spans="1:4">
      <c r="A1" s="1" t="s">
        <v>84</v>
      </c>
      <c r="B1" s="2" t="s">
        <v>85</v>
      </c>
      <c r="C1" s="2" t="s">
        <v>86</v>
      </c>
      <c r="D1" s="2" t="s">
        <v>87</v>
      </c>
    </row>
    <row r="2" spans="1:4">
      <c r="A2" s="4" t="s">
        <v>88</v>
      </c>
      <c r="B2" s="7" t="n">
        <v>1000</v>
      </c>
      <c r="C2" s="7" t="n">
        <v>833211</v>
      </c>
      <c r="D2" s="7" t="n">
        <v>834211</v>
      </c>
    </row>
    <row r="3" spans="1:4">
      <c r="A3" s="4" t="s">
        <v>89</v>
      </c>
      <c r="B3" s="6" t="n">
        <v>50</v>
      </c>
      <c r="C3" s="6" t="n">
        <v>1767326</v>
      </c>
    </row>
    <row r="4" spans="1:4">
      <c r="A4" s="4" t="s">
        <v>90</v>
      </c>
      <c r="B4" s="7" t="n">
        <v>396</v>
      </c>
      <c r="C4" s="7" t="n">
        <v>-71661</v>
      </c>
      <c r="D4" s="6" t="n">
        <v>-71265</v>
      </c>
    </row>
    <row r="5" spans="1:4">
      <c r="A5" s="4" t="s">
        <v>91</v>
      </c>
      <c r="C5" s="7" t="n">
        <v>-30066</v>
      </c>
      <c r="D5" s="6" t="n">
        <v>-30066</v>
      </c>
    </row>
    <row r="6" spans="1:4">
      <c r="A6" s="4" t="s">
        <v>92</v>
      </c>
      <c r="C6" s="6" t="n">
        <v>-6646</v>
      </c>
    </row>
    <row r="7" spans="1:4">
      <c r="A7" s="4" t="s">
        <v>93</v>
      </c>
      <c r="B7" s="6" t="n">
        <v>-396</v>
      </c>
      <c r="C7" s="7" t="n">
        <v>-37713</v>
      </c>
      <c r="D7" s="6" t="n">
        <v>-38109</v>
      </c>
    </row>
    <row r="8" spans="1:4">
      <c r="A8" s="4" t="s">
        <v>94</v>
      </c>
      <c r="B8" s="7" t="n">
        <v>1000</v>
      </c>
      <c r="C8" s="7" t="n">
        <v>693771</v>
      </c>
      <c r="D8" s="7" t="n">
        <v>694771</v>
      </c>
    </row>
    <row r="9" spans="1:4">
      <c r="A9" s="4" t="s">
        <v>95</v>
      </c>
      <c r="B9" s="6" t="n">
        <v>50</v>
      </c>
      <c r="C9" s="6" t="n">
        <v>1760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6</v>
      </c>
      <c r="B1" s="2" t="s">
        <v>1</v>
      </c>
    </row>
    <row r="2" spans="1:3">
      <c r="B2" s="2" t="s">
        <v>2</v>
      </c>
      <c r="C2" s="2" t="s">
        <v>63</v>
      </c>
    </row>
    <row r="3" spans="1:3">
      <c r="A3" s="3" t="s">
        <v>97</v>
      </c>
    </row>
    <row r="4" spans="1:3">
      <c r="A4" s="4" t="s">
        <v>98</v>
      </c>
      <c r="B4" s="7" t="n">
        <v>-22061</v>
      </c>
      <c r="C4" s="7" t="n">
        <v>115080</v>
      </c>
    </row>
    <row r="5" spans="1:3">
      <c r="A5" s="3" t="s">
        <v>99</v>
      </c>
    </row>
    <row r="6" spans="1:3">
      <c r="A6" s="4" t="s">
        <v>100</v>
      </c>
      <c r="B6" s="6" t="n">
        <v>-134717</v>
      </c>
      <c r="C6" s="6" t="n">
        <v>-1113</v>
      </c>
    </row>
    <row r="7" spans="1:3">
      <c r="A7" s="4" t="s">
        <v>101</v>
      </c>
      <c r="B7" s="6" t="n">
        <v>-23382</v>
      </c>
      <c r="C7" s="6" t="n">
        <v>-1076</v>
      </c>
    </row>
    <row r="8" spans="1:3">
      <c r="A8" s="4" t="s">
        <v>102</v>
      </c>
      <c r="B8" s="6" t="n">
        <v>11350</v>
      </c>
      <c r="C8" s="6" t="n">
        <v>11350</v>
      </c>
    </row>
    <row r="9" spans="1:3">
      <c r="A9" s="4" t="s">
        <v>103</v>
      </c>
      <c r="B9" s="6" t="n">
        <v>750</v>
      </c>
      <c r="C9" s="6" t="n">
        <v>3040</v>
      </c>
    </row>
    <row r="10" spans="1:3">
      <c r="A10" s="4" t="s">
        <v>104</v>
      </c>
      <c r="B10" s="6" t="n">
        <v>-145999</v>
      </c>
      <c r="C10" s="6" t="n">
        <v>12201</v>
      </c>
    </row>
    <row r="11" spans="1:3">
      <c r="A11" s="3" t="s">
        <v>105</v>
      </c>
    </row>
    <row r="12" spans="1:3">
      <c r="A12" s="4" t="s">
        <v>106</v>
      </c>
      <c r="B12" s="6" t="n">
        <v>-30066</v>
      </c>
      <c r="C12" s="6" t="n">
        <v>-20071</v>
      </c>
    </row>
    <row r="13" spans="1:3">
      <c r="A13" s="4" t="s">
        <v>107</v>
      </c>
      <c r="B13" s="6" t="n">
        <v>-4498</v>
      </c>
      <c r="C13" s="6" t="n">
        <v>-48</v>
      </c>
    </row>
    <row r="14" spans="1:3">
      <c r="A14" s="4" t="s">
        <v>108</v>
      </c>
      <c r="B14" s="6" t="n">
        <v>-88366</v>
      </c>
      <c r="C14" s="6" t="n">
        <v>0</v>
      </c>
    </row>
    <row r="15" spans="1:3">
      <c r="A15" s="4" t="s">
        <v>109</v>
      </c>
      <c r="B15" s="6" t="n">
        <v>-122930</v>
      </c>
      <c r="C15" s="6" t="n">
        <v>-20119</v>
      </c>
    </row>
    <row r="16" spans="1:3">
      <c r="A16" s="4" t="s">
        <v>110</v>
      </c>
      <c r="B16" s="6" t="n">
        <v>-290990</v>
      </c>
      <c r="C16" s="6" t="n">
        <v>107162</v>
      </c>
    </row>
    <row r="17" spans="1:3">
      <c r="A17" s="4" t="s">
        <v>111</v>
      </c>
      <c r="B17" s="6" t="n">
        <v>332742</v>
      </c>
      <c r="C17" s="6" t="n">
        <v>20855</v>
      </c>
    </row>
    <row r="18" spans="1:3">
      <c r="A18" s="4" t="s">
        <v>112</v>
      </c>
      <c r="B18" s="7" t="n">
        <v>41752</v>
      </c>
      <c r="C18" s="7" t="n">
        <v>128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4</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7:29Z</dcterms:created>
  <dcterms:modified xmlns:dcterms="http://purl.org/dc/terms/" xmlns:xsi="http://www.w3.org/2001/XMLSchema-instance" xsi:type="dcterms:W3CDTF">2017-05-15T16:07:29Z</dcterms:modified>
</cp:coreProperties>
</file>